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Wells Fargo Advantage Funds Tru"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139">
  <si>
    <t>Label</t>
  </si>
  <si>
    <t>Element</t>
  </si>
  <si>
    <t>Value</t>
  </si>
  <si>
    <t>Prospectus:</t>
  </si>
  <si>
    <t>rr_ProspectusTable</t>
  </si>
  <si>
    <t>Document Type</t>
  </si>
  <si>
    <t>dei_DocumentType</t>
  </si>
  <si>
    <t>Other</t>
  </si>
  <si>
    <t>Document Period End Date</t>
  </si>
  <si>
    <t>dei_DocumentPeriodEndDate</t>
  </si>
  <si>
    <t>Jul. 1,
		2015</t>
  </si>
  <si>
    <t>Registrant Name</t>
  </si>
  <si>
    <t>dei_EntityRegistrantName</t>
  </si>
  <si>
    <t>WELLS FARGO FUNDS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r. 1,
		2015</t>
  </si>
  <si>
    <t>Jul. 01, 2015</t>
  </si>
  <si>
    <t xml:space="preserve"> SUPPLEMENT TO THE ADMINISTRATOR CLASS PROSPECTUS OF WELLS FARGO ADVANTAGE INCOME FUNDS Wells Fargo Advantage Emerging Markets Local Bond Fund Wells Fargo Advantage International Bond Fund Wells Fargo Advantage Strategic Income Fund (each, a "Fund" and together, the "Funds") At a meeting held on May 19-20, 2015, the Board of Trustees of the Funds approved the following changes: I. Combined Management and Fund-Level Administration Fees Effective immediately, to reflect changes made as a result of the combined management and fund-level administration fee, each Fund's Annual Fund Operating Expenses table in the section entitled "Fund Summary - Fees and Expenses" is hereby replaced with the following: Emerging Markets Local Bond Fund
Annual Fund Operating Expenses (expenses that you pay each year as a percentage of the value of your investment) 1
Management Fees 2
0.70%
Distribution (12b-1) Fees
0.00%
Other Expenses
0.93%
Total Annual Fund Operating Expenses
1.63%
Fee Waivers
0.53%
Total Annual Fund Operating Expenses After Fee Waiver 3
1.10%
1.
Expenses have been adjusted as necessary from amounts incurred during the Fund's most recent fiscal year to reflect current fees and expenses.
2.
The management fee is 0.65%,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February 29, 2016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Annual Fund Operating Expenses (expenses that you pay each year as a percentage of the value of your investment) 1
Management Fees 2
0.58%
Distribution (12b-1) Fees
0.00%
Other Expenses
0.41%
Total Annual Fund Operating Expenses
0.99%
Fee Waivers
0.14%
Total Annual Fund Operating Expenses After Fee Waiver 3
0.85%
1.
Expenses have been adjusted as necessary from amounts incurred during the Fund's most recent fiscal year to reflect current fees and expenses.
2.
The management fee is 0.53%,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February 29, 2016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Annual Fund Operating Expenses (expenses that you pay each year as a percentage of the value of your investment) 1
Management Fees 2
0.53%
Distribution (12b-1) Fees
0.00%
Other Expenses
0.89%
Acquired Fund Fees and Expenses
0.01%
Total Annual Fund Operating Expenses
1.43%
Fee Waivers
0.67%
Total Annual Fund Operating Expenses After Fee Waiver 3
0.76%
1.
Expenses have been adjusted as necessary from amounts incurred during the Fund's most recent fiscal year to reflect current fees and expenses.
2.
The management fee is 0.48%,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February 29, 2016 to waive fees and/or reimburse expenses to the extent necessary to cap the Fund's Total Annual Fund Operating Expenses After Fee Waiver at 0.75% for Administra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II. Principal Investment Risks Change The section entitled "Principal Investment Risks" for the Strategic Income Fund is supplemented to add the following: New Fund Risk Regulatory Risk
SUPPLEMENT TO THE CLASS R6 PROSPECTUS OF WELLS FARGO ADVANTAGE INCOME FUNDS Wells Fargo Advantage International Bond Fund (the "Fund") At a meeting held on May 19-20, 2015, the Board of Trustees of the Fund approved the following changes: I. Combined Management and Fund-Level Administration Fees Effective immediately, to reflect changes made as a result of the combined management and fund-level administration fee, the Fund's Annual Fund Operating Expenses table in the section entitled "Fund Summary - Fees and Expenses" is hereby replaced with the following:
Annual Fund Operating Expenses (expenses that you pay each year as a percentage of the value of your investment) 1
Management Fees 2
0.58%
Distribution (12b-1) Fees
0.00%
Other Expenses
0.09%
Total Annual Fund Operating Expenses
0.67%
Fee Waivers
0.02%
Total Annual Fund Operating Expenses After Fee Waiver 3
0.65%
1.
Expenses have been adjusted as necessary from amounts incurred during the Fund's most recent fiscal year to reflect current fees and expenses.
2.
The management fee is 0.53%,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February 29, 2016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SUPPLEMENT TO THE INSTITUTIONAL CLASS PROSPECTUS OF WELLS FARGO ADVANTAGE INCOME FUNDS Wells Fargo Advantage Emerging Markets Local Bond Fund Wells Fargo Advantage International Bond Fund Wells Fargo Advantage Strategic Income Fund (each, a "Fund" and together, the "Funds") At a meeting held on May 19-20, 2015, the Board of Trustees of the Funds approved the following changes: I. Combined Management and Fund-Level Administration Fees Effective immediately, to reflect changes made as a result of the combined management and fund-level administration fee, each Fund's Annual Fund Operating Expenses table in the section entitled "Fund Summary - Fees and Expenses" is hereby replaced with the following: Emerging Markets Local Bond Fund
Annual Fund Operating Expenses (expenses that you pay each year as a percentage of the value of your investment) 1
Management Fees 2
0.70%
Distribution (12b-1) Fees
0.00%
Other Expenses
0.66%
Total Annual Fund Operating Expenses
1.36%
Fee Waivers
0.46%
Total Annual Fund Operating Expenses After Fee Waiver 3
0.90%
1.
Expenses have been adjusted as necessary from amounts incurred during the Fund's most recent fiscal year to reflect current fees and expenses.
2.
The management fee is 0.65%,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February 29, 2016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Annual Fund Operating Expenses (expenses that you pay each year as a percentage of the value of your investment) 1
Management Fees 2
0.58%
Distribution (12b-1) Fees
0.00%
Other Expenses
0.14%
Total Annual Fund Operating Expenses
0.72%
Fee Waivers
0.02%
Total Annual Fund Operating Expenses After Fee Waiver 3
0.70%
1.
Expenses have been adjusted as necessary from amounts incurred during the Fund's most recent fiscal year to reflect current fees and expenses.
2.
The management fee is 0.53%,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February 29, 2016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Annual Fund Operating Expenses (expenses that you pay each year as a percentage of the value of your investment) 1
Management Fees 2
0.53%
Distribution (12b-1) Fees
0.00%
Other Expenses
0.62%
Acquired Fund Fees and Expenses
0.01%
Total Annual Fund Operating Expenses
1.16%
Fee Waivers
0.55%
Total Annual Fund Operating Expenses After Fee Waiver 3
0.61%
1.
Expenses have been adjusted as necessary from amounts incurred during the Fund's most recent fiscal year to reflect current fees and expenses.
2.
The management fee is 0.48%,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February 28, 2016 to waive fees and/or reimburse expenses to the extent necessary to cap the Fund's Total Annual Fund Operating Expenses After Fee Waiver at 0.60% for Institutional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III. Principal Investment Risks Change The section entitled "Principal Investment Risks" for the Strategic Income Fund is supplemented to add the following: New Fund Risk Regulatory Risk
SUPPLEMENT TO THE CLASS A, CLASS B AND CLASS C PROSPECTUS OF WELLS FARGO ADVANTAGE INCOME FUNDS Wells Fargo Advantage Emerging Markets Local Bond Fund Wells Fargo Advantage International Bond Fund Wells Fargo Advantage Strategic Income Fund (each, a "Fund" and together, the "Funds") At a meeting held on May 19-20, 2015, the Board of Trustees of the Funds approved the following changes: I. Combined Management and Fund-Level Administration Fees Effective immediately, to reflect changes made as a result of the combined management and fund-level administration fee, each Fund's Annual Fund Operating Expenses table in the section entitled "Fund Summary - Fees and Expenses" is hereby replaced with the following: Emerging Markets Local Bond Fund
Annual Fund Operating Expenses (expenses that you pay each year as a percentage of the value of your investment) 1
Class A
Class C
Management Fees 2
0.70%
0.70%
Distribution (12b-1) Fees
0.00%
0.75%
Other Expenses
0.99%
0.99%
Total Annual Fund Operating Expenses
1.69%
2.44%
Fee Waivers
0.46%
0.46%
Total Annual Fund Operating Expenses After Fee Waiver 3
1.23%
1.98%
1.
Expenses have been adjusted as necessary from amounts incurred during the Fund's most recent fiscal year to reflect current fees and expenses.
2.
The management fee is 0.65%,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February 29, 2016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Annual Fund Operating Expenses (expenses that you pay each year as a percentage of the value of your investment) 1
Class A
Class B
Class C
Management Fees 2
0.58%
0.58%
0.58%
Distribution (12b-1) Fees
0.00%
0.75%
0.75%
Other Expenses
0.47%
0.47%
0.47%
Total Annual Fund Operating Expenses
1.05%
1.80%
1.80%
Fee Waivers
0.02%
0.02%
0.02%
Total Annual Fund Operating Expenses After Fee Waiver 3
1.03%
1.78%
1.78%
1.
Expenses have been adjusted as necessary from amounts incurred during the Fund's most recent fiscal year to reflect current fees and expenses.
2.
The management fee is 0.53%,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February 29, 2016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Annual Fund Operating Expenses (expenses that you pay each year as a percentage of the value of your investment) 1
Class A
Class C
Management Fees 2
0.53%
0.53%
Distribution (12b-1) Fees
0.00%
0.75%
Other Expenses
0.95%
0.95%
Acquired Fund Fees and Expenses
0.01%
0.01%
Total Annual Fund Operating Expenses
1.49%
2.24%
Fee Waivers
0.58%
0.58%
Total Annual Fund Operating Expenses After Fee Waiver 3
0.91%
1.66%
1.
Expenses have been adjusted as necessary from amounts incurred during the Fund's most recent fiscal year to reflect current fees and expenses.
2.
The management fee is 0.48%,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February 28, 2016 to waive fees and/or reimburse expenses to the extent necessary to cap the Fund's Total Annual Fund Operating Expenses After Fee Waiver at 0.90% for Class A and 1.65% for Class C.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II. Principal Investment Risks Change The section entitled "Principal Investment Risks" for the Strategic Income Fund is supplemented to add the following: New Fund Risk Regulatory Risk </t>
  </si>
  <si>
    <t>Supplement Text Block</t>
  </si>
  <si>
    <t>wfaemgintstr-20150701_SupplementTextBlock</t>
  </si>
  <si>
    <t>(Administrator Class) | (Wells Fargo Advantage Emerging Markets Local Bond Fund)</t>
  </si>
  <si>
    <t>Operating Expenses Caption [Text]</t>
  </si>
  <si>
    <t>[1]</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February 29, 2016</t>
  </si>
  <si>
    <t>Expenses Restated to Reflect Current [Text]</t>
  </si>
  <si>
    <t>rr_ExpensesRestatedToReflectCurrent</t>
  </si>
  <si>
    <t>Expenses have been adjusted as necessary from amounts incurred during the Fund's most recent fiscal year to reflect current fees and expenses.</t>
  </si>
  <si>
    <t>(Administrator Class) | (Wells Fargo Advantage Emerging Markets Local Bond Fund) | Administrator Class</t>
  </si>
  <si>
    <t>Management Fees</t>
  </si>
  <si>
    <t>[2]</t>
  </si>
  <si>
    <t>rr_ManagementFeesOverAssets</t>
  </si>
  <si>
    <t>0.70%</t>
  </si>
  <si>
    <t>Distribution (12b-1) Fees</t>
  </si>
  <si>
    <t>rr_DistributionAndService12b1FeesOverAssets</t>
  </si>
  <si>
    <t xml:space="preserve">none
				</t>
  </si>
  <si>
    <t>Other Expenses</t>
  </si>
  <si>
    <t>rr_OtherExpensesOverAssets</t>
  </si>
  <si>
    <t>0.93%</t>
  </si>
  <si>
    <t>Total Annual Fund Operating Expenses</t>
  </si>
  <si>
    <t>rr_ExpensesOverAssets</t>
  </si>
  <si>
    <t>1.63%</t>
  </si>
  <si>
    <t>Fee Waivers</t>
  </si>
  <si>
    <t>rr_FeeWaiverOrReimbursementOverAssets</t>
  </si>
  <si>
    <t>0.53%</t>
  </si>
  <si>
    <t>Total Annual Fund Operating Expenses After Fee Waiver</t>
  </si>
  <si>
    <t>[3]</t>
  </si>
  <si>
    <t>rr_NetExpensesOverAssets</t>
  </si>
  <si>
    <t>1.10%</t>
  </si>
  <si>
    <t>(Administrator Class) | (Wells Fargo Advantage International Bond Fund)</t>
  </si>
  <si>
    <t>(Administrator Class) | (Wells Fargo Advantage International Bond Fund) | Administrator Class</t>
  </si>
  <si>
    <t>[4]</t>
  </si>
  <si>
    <t>0.58%</t>
  </si>
  <si>
    <t>0.41%</t>
  </si>
  <si>
    <t>0.99%</t>
  </si>
  <si>
    <t>0.14%</t>
  </si>
  <si>
    <t>0.85%</t>
  </si>
  <si>
    <t>(Administrator Class) | (Wells Fargo Advantage Strategic Income Fund)</t>
  </si>
  <si>
    <t>Risk Narrative [Text Block]</t>
  </si>
  <si>
    <t>rr_RiskNarrativeTextBlock</t>
  </si>
  <si>
    <t>New Fund Risk Regulatory Risk</t>
  </si>
  <si>
    <t>(Administrator Class) | (Wells Fargo Advantage Strategic Income Fund) | Administrator Class</t>
  </si>
  <si>
    <t>[5]</t>
  </si>
  <si>
    <t>0.89%</t>
  </si>
  <si>
    <t>Acquired Fund Fees and Expenses</t>
  </si>
  <si>
    <t>rr_AcquiredFundFeesAndExpensesOverAssets</t>
  </si>
  <si>
    <t>0.01%</t>
  </si>
  <si>
    <t>1.43%</t>
  </si>
  <si>
    <t>0.67%</t>
  </si>
  <si>
    <t>[6]</t>
  </si>
  <si>
    <t>0.76%</t>
  </si>
  <si>
    <t>(Class R6) | (Wells Fargo Advantage International Bond Fund)</t>
  </si>
  <si>
    <t>(Class R6) | (Wells Fargo Advantage International Bond Fund) | Class R6</t>
  </si>
  <si>
    <t>0.09%</t>
  </si>
  <si>
    <t>0.02%</t>
  </si>
  <si>
    <t>0.65%</t>
  </si>
  <si>
    <t>(Institutional Class) | (Wells Fargo Advantage Emerging Markets Local Bond Fund)</t>
  </si>
  <si>
    <t>(Institutional Class) | (Wells Fargo Advantage Emerging Markets Local Bond Fund) | Institutional Class</t>
  </si>
  <si>
    <t>0.66%</t>
  </si>
  <si>
    <t>1.36%</t>
  </si>
  <si>
    <t>0.46%</t>
  </si>
  <si>
    <t>0.90%</t>
  </si>
  <si>
    <t>(Institutional Class) | (Wells Fargo Advantage International Bond Fund)</t>
  </si>
  <si>
    <t>(Institutional Class) | (Wells Fargo Advantage International Bond Fund) | Institutional Class</t>
  </si>
  <si>
    <t>0.72%</t>
  </si>
  <si>
    <t>(Institutional Class) | (Wells Fargo Advantage Strategic Income Fund)</t>
  </si>
  <si>
    <t>February 28, 2016</t>
  </si>
  <si>
    <t>(Institutional Class) | (Wells Fargo Advantage Strategic Income Fund) | Institutional Class</t>
  </si>
  <si>
    <t>0.62%</t>
  </si>
  <si>
    <t>1.16%</t>
  </si>
  <si>
    <t>0.55%</t>
  </si>
  <si>
    <t>[7]</t>
  </si>
  <si>
    <t>0.61%</t>
  </si>
  <si>
    <t>(Classes A, B and C) | (Wells Fargo Advantage Emerging Markets Local Bond Fund)</t>
  </si>
  <si>
    <t>(Classes A, B and C) | (Wells Fargo Advantage Emerging Markets Local Bond Fund) | Class A</t>
  </si>
  <si>
    <t>1.69%</t>
  </si>
  <si>
    <t>1.23%</t>
  </si>
  <si>
    <t>(Classes A, B and C) | (Wells Fargo Advantage Emerging Markets Local Bond Fund) | Class C</t>
  </si>
  <si>
    <t>0.75%</t>
  </si>
  <si>
    <t>2.44%</t>
  </si>
  <si>
    <t>1.98%</t>
  </si>
  <si>
    <t>(Classes A, B and C) | (Wells Fargo Advantage International Bond Fund)</t>
  </si>
  <si>
    <t>(Classes A, B and C) | (Wells Fargo Advantage International Bond Fund) | Class A</t>
  </si>
  <si>
    <t>0.47%</t>
  </si>
  <si>
    <t>1.05%</t>
  </si>
  <si>
    <t>1.03%</t>
  </si>
  <si>
    <t>(Classes A, B and C) | (Wells Fargo Advantage International Bond Fund) | Class B</t>
  </si>
  <si>
    <t>1.80%</t>
  </si>
  <si>
    <t>1.78%</t>
  </si>
  <si>
    <t>(Classes A, B and C) | (Wells Fargo Advantage International Bond Fund) | Class C</t>
  </si>
  <si>
    <t>(Classes A, B and C) | (Wells Fargo Advantage Strategic Income Fund)</t>
  </si>
  <si>
    <t>(Classes A, B and C) | (Wells Fargo Advantage Strategic Income Fund) | Class A</t>
  </si>
  <si>
    <t>0.95%</t>
  </si>
  <si>
    <t>1.49%</t>
  </si>
  <si>
    <t>[8]</t>
  </si>
  <si>
    <t>0.91%</t>
  </si>
  <si>
    <t>(Classes A, B and C) | (Wells Fargo Advantage Strategic Income Fund) | Class C</t>
  </si>
  <si>
    <t>2.24%</t>
  </si>
  <si>
    <t>1.66%</t>
  </si>
  <si>
    <t>The management fee is 0.65%,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t>
  </si>
  <si>
    <t>The Adviser has contractually committed through February 29, 2016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management fee is 0.53%,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t>
  </si>
  <si>
    <t>The management fee is 0.48%,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t>
  </si>
  <si>
    <t>The Adviser has contractually committed through February 29, 2016 to waive fees and/or reimburse expenses to the extent necessary to cap the Fund's Total Annual Fund Operating Expenses After Fee Waiver at 0.75% for Administra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Adviser has contractually committed through February 28, 2016 to waive fees and/or reimburse expenses to the extent necessary to cap the Fund's Total Annual Fund Operating Expenses After Fee Waiver at 0.60% for Institutional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Adviser has contractually committed through February 28, 2016 to waive fees and/or reimburse expenses to the extent necessary to cap the Fund's Total Annual Fund Operating Expenses After Fee Waiver at 0.90% for Class A and 1.65% for Class C.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4"/>
  </cols>
  <sheetData>
    <row spans="1:3" r="1">
      <c s="1" t="s" r="A1">
        <v>0</v>
      </c>
      <c s="1" t="s" r="B1">
        <v>1</v>
      </c>
      <c s="2" t="s" r="C1">
        <v>2</v>
      </c>
    </row>
    <row spans="1:3" r="2">
      <c s="3" t="s" r="A2">
        <v>3</v>
      </c>
      <c s="4" t="s" r="B2">
        <v>4</v>
      </c>
    </row>
    <row spans="1:3" r="3">
      <c s="4" t="s" r="A3">
        <v>5</v>
      </c>
      <c s="4" t="s" r="B3">
        <v>6</v>
      </c>
      <c s="4" t="s" r="C3">
        <v>7</v>
      </c>
    </row>
    <row spans="1:3" r="4">
      <c s="4" t="s" r="A4">
        <v>8</v>
      </c>
      <c s="4" t="s" r="B4">
        <v>9</v>
      </c>
      <c s="4" t="s" r="C4">
        <v>10</v>
      </c>
    </row>
    <row spans="1:3" r="5">
      <c s="4" t="s" r="A5">
        <v>11</v>
      </c>
      <c s="4" t="s" r="B5">
        <v>12</v>
      </c>
      <c s="4" t="s" r="C5">
        <v>13</v>
      </c>
    </row>
    <row spans="1:3" r="6">
      <c s="4" t="s" r="A6">
        <v>14</v>
      </c>
      <c s="4" t="s" r="B6">
        <v>15</v>
      </c>
      <c s="5" t="n" r="C6">
        <v>1081400</v>
      </c>
    </row>
    <row spans="1:3" r="7">
      <c s="4" t="s" r="A7">
        <v>16</v>
      </c>
      <c s="4" t="s" r="B7">
        <v>17</v>
      </c>
      <c s="4" t="s" r="C7">
        <v>18</v>
      </c>
    </row>
    <row spans="1:3" r="8">
      <c s="4" t="s" r="A8">
        <v>19</v>
      </c>
      <c s="4" t="s" r="B8">
        <v>20</v>
      </c>
      <c s="4" t="s" r="C8">
        <v>10</v>
      </c>
    </row>
    <row spans="1:3" r="9">
      <c s="4" t="s" r="A9">
        <v>21</v>
      </c>
      <c s="4" t="s" r="B9">
        <v>22</v>
      </c>
      <c s="4" t="s" r="C9">
        <v>10</v>
      </c>
    </row>
    <row spans="1:3" r="10">
      <c s="4" t="s" r="A10">
        <v>23</v>
      </c>
      <c s="4" t="s" r="B10">
        <v>24</v>
      </c>
      <c s="4" t="s" r="C10">
        <v>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t="s" r="A1">
        <v>26</v>
      </c>
    </row>
    <row spans="1:1" r="2">
      <c s="4" t="s" r="A2">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81"/>
  <sheetViews>
    <sheetView workbookViewId="0">
      <selection activeCell="A1" sqref="A1"/>
    </sheetView>
  </sheetViews>
  <sheetFormatPr baseColWidth="10" defaultRowHeight="15"/>
  <cols>
    <col customWidth="1" max="1" min="1" width="80"/>
    <col customWidth="1" max="2" min="2" width="80"/>
    <col customWidth="1" max="3" min="3" width="55"/>
    <col customWidth="1" max="4" min="4" width="80"/>
  </cols>
  <sheetData>
    <row spans="1:4" r="1">
      <c s="1" t="s" r="A1">
        <v>0</v>
      </c>
      <c s="1" t="s" r="C1">
        <v>1</v>
      </c>
      <c s="2" t="s" r="D1">
        <v>2</v>
      </c>
    </row>
    <row spans="1:4" r="2">
      <c s="3" t="s" r="A2">
        <v>3</v>
      </c>
      <c s="4" t="s" r="C2">
        <v>4</v>
      </c>
    </row>
    <row spans="1:4" r="3">
      <c s="4" t="s" r="A3">
        <v>28</v>
      </c>
      <c s="4" t="s" r="C3">
        <v>29</v>
      </c>
      <c s="4" t="s" r="D3">
        <v>27</v>
      </c>
    </row>
    <row spans="1:4" r="4">
      <c s="4" t="s" r="A4">
        <v>30</v>
      </c>
    </row>
    <row spans="1:4" r="5">
      <c s="3" t="s" r="A5">
        <v>3</v>
      </c>
      <c s="4" t="s" r="C5">
        <v>4</v>
      </c>
    </row>
    <row spans="1:4" r="6">
      <c s="4" t="s" r="A6">
        <v>31</v>
      </c>
      <c s="4" t="s" r="B6">
        <v>32</v>
      </c>
      <c s="4" t="s" r="C6">
        <v>33</v>
      </c>
      <c s="4" t="s" r="D6">
        <v>34</v>
      </c>
    </row>
    <row spans="1:4" r="7">
      <c s="4" t="s" r="A7">
        <v>35</v>
      </c>
      <c s="4" t="s" r="C7">
        <v>36</v>
      </c>
      <c s="4" t="s" r="D7">
        <v>37</v>
      </c>
    </row>
    <row spans="1:4" r="8">
      <c s="4" t="s" r="A8">
        <v>38</v>
      </c>
      <c s="4" t="s" r="C8">
        <v>39</v>
      </c>
      <c s="4" t="s" r="D8">
        <v>40</v>
      </c>
    </row>
    <row spans="1:4" r="9">
      <c s="4" t="s" r="A9">
        <v>41</v>
      </c>
    </row>
    <row spans="1:4" r="10">
      <c s="3" t="s" r="A10">
        <v>3</v>
      </c>
      <c s="4" t="s" r="C10">
        <v>4</v>
      </c>
    </row>
    <row spans="1:4" r="11">
      <c s="4" t="s" r="A11">
        <v>42</v>
      </c>
      <c s="4" t="s" r="B11">
        <v>43</v>
      </c>
      <c s="4" t="s" r="C11">
        <v>44</v>
      </c>
      <c s="4" t="s" r="D11">
        <v>45</v>
      </c>
    </row>
    <row spans="1:4" r="12">
      <c s="4" t="s" r="A12">
        <v>46</v>
      </c>
      <c s="4" t="s" r="C12">
        <v>47</v>
      </c>
      <c s="4" t="s" r="D12">
        <v>48</v>
      </c>
    </row>
    <row spans="1:4" r="13">
      <c s="4" t="s" r="A13">
        <v>49</v>
      </c>
      <c s="4" t="s" r="C13">
        <v>50</v>
      </c>
      <c s="4" t="s" r="D13">
        <v>51</v>
      </c>
    </row>
    <row spans="1:4" r="14">
      <c s="4" t="s" r="A14">
        <v>52</v>
      </c>
      <c s="4" t="s" r="C14">
        <v>53</v>
      </c>
      <c s="4" t="s" r="D14">
        <v>54</v>
      </c>
    </row>
    <row spans="1:4" r="15">
      <c s="4" t="s" r="A15">
        <v>55</v>
      </c>
      <c s="4" t="s" r="C15">
        <v>56</v>
      </c>
      <c s="4" t="s" r="D15">
        <v>57</v>
      </c>
    </row>
    <row spans="1:4" r="16">
      <c s="4" t="s" r="A16">
        <v>58</v>
      </c>
      <c s="4" t="s" r="B16">
        <v>59</v>
      </c>
      <c s="4" t="s" r="C16">
        <v>60</v>
      </c>
      <c s="4" t="s" r="D16">
        <v>61</v>
      </c>
    </row>
    <row spans="1:4" r="17">
      <c s="4" t="s" r="A17">
        <v>62</v>
      </c>
    </row>
    <row spans="1:4" r="18">
      <c s="3" t="s" r="A18">
        <v>3</v>
      </c>
      <c s="4" t="s" r="C18">
        <v>4</v>
      </c>
    </row>
    <row spans="1:4" r="19">
      <c s="4" t="s" r="A19">
        <v>31</v>
      </c>
      <c s="4" t="s" r="B19">
        <v>32</v>
      </c>
      <c s="4" t="s" r="C19">
        <v>33</v>
      </c>
      <c s="4" t="s" r="D19">
        <v>34</v>
      </c>
    </row>
    <row spans="1:4" r="20">
      <c s="4" t="s" r="A20">
        <v>35</v>
      </c>
      <c s="4" t="s" r="C20">
        <v>36</v>
      </c>
      <c s="4" t="s" r="D20">
        <v>37</v>
      </c>
    </row>
    <row spans="1:4" r="21">
      <c s="4" t="s" r="A21">
        <v>38</v>
      </c>
      <c s="4" t="s" r="C21">
        <v>39</v>
      </c>
      <c s="4" t="s" r="D21">
        <v>40</v>
      </c>
    </row>
    <row spans="1:4" r="22">
      <c s="4" t="s" r="A22">
        <v>63</v>
      </c>
    </row>
    <row spans="1:4" r="23">
      <c s="3" t="s" r="A23">
        <v>3</v>
      </c>
      <c s="4" t="s" r="C23">
        <v>4</v>
      </c>
    </row>
    <row spans="1:4" r="24">
      <c s="4" t="s" r="A24">
        <v>42</v>
      </c>
      <c s="4" t="s" r="B24">
        <v>64</v>
      </c>
      <c s="4" t="s" r="C24">
        <v>44</v>
      </c>
      <c s="4" t="s" r="D24">
        <v>65</v>
      </c>
    </row>
    <row spans="1:4" r="25">
      <c s="4" t="s" r="A25">
        <v>46</v>
      </c>
      <c s="4" t="s" r="C25">
        <v>47</v>
      </c>
      <c s="4" t="s" r="D25">
        <v>48</v>
      </c>
    </row>
    <row spans="1:4" r="26">
      <c s="4" t="s" r="A26">
        <v>49</v>
      </c>
      <c s="4" t="s" r="C26">
        <v>50</v>
      </c>
      <c s="4" t="s" r="D26">
        <v>66</v>
      </c>
    </row>
    <row spans="1:4" r="27">
      <c s="4" t="s" r="A27">
        <v>52</v>
      </c>
      <c s="4" t="s" r="C27">
        <v>53</v>
      </c>
      <c s="4" t="s" r="D27">
        <v>67</v>
      </c>
    </row>
    <row spans="1:4" r="28">
      <c s="4" t="s" r="A28">
        <v>55</v>
      </c>
      <c s="4" t="s" r="C28">
        <v>56</v>
      </c>
      <c s="4" t="s" r="D28">
        <v>68</v>
      </c>
    </row>
    <row spans="1:4" r="29">
      <c s="4" t="s" r="A29">
        <v>58</v>
      </c>
      <c s="4" t="s" r="B29">
        <v>59</v>
      </c>
      <c s="4" t="s" r="C29">
        <v>60</v>
      </c>
      <c s="4" t="s" r="D29">
        <v>69</v>
      </c>
    </row>
    <row spans="1:4" r="30">
      <c s="4" t="s" r="A30">
        <v>70</v>
      </c>
    </row>
    <row spans="1:4" r="31">
      <c s="3" t="s" r="A31">
        <v>3</v>
      </c>
      <c s="4" t="s" r="C31">
        <v>4</v>
      </c>
    </row>
    <row spans="1:4" r="32">
      <c s="4" t="s" r="A32">
        <v>31</v>
      </c>
      <c s="4" t="s" r="B32">
        <v>32</v>
      </c>
      <c s="4" t="s" r="C32">
        <v>33</v>
      </c>
      <c s="4" t="s" r="D32">
        <v>34</v>
      </c>
    </row>
    <row spans="1:4" r="33">
      <c s="4" t="s" r="A33">
        <v>35</v>
      </c>
      <c s="4" t="s" r="C33">
        <v>36</v>
      </c>
      <c s="4" t="s" r="D33">
        <v>37</v>
      </c>
    </row>
    <row spans="1:4" r="34">
      <c s="4" t="s" r="A34">
        <v>38</v>
      </c>
      <c s="4" t="s" r="C34">
        <v>39</v>
      </c>
      <c s="4" t="s" r="D34">
        <v>40</v>
      </c>
    </row>
    <row spans="1:4" r="35">
      <c s="4" t="s" r="A35">
        <v>71</v>
      </c>
      <c s="4" t="s" r="C35">
        <v>72</v>
      </c>
      <c s="4" t="s" r="D35">
        <v>73</v>
      </c>
    </row>
    <row spans="1:4" r="36">
      <c s="4" t="s" r="A36">
        <v>74</v>
      </c>
    </row>
    <row spans="1:4" r="37">
      <c s="3" t="s" r="A37">
        <v>3</v>
      </c>
      <c s="4" t="s" r="C37">
        <v>4</v>
      </c>
    </row>
    <row spans="1:4" r="38">
      <c s="4" t="s" r="A38">
        <v>42</v>
      </c>
      <c s="4" t="s" r="B38">
        <v>75</v>
      </c>
      <c s="4" t="s" r="C38">
        <v>44</v>
      </c>
      <c s="4" t="s" r="D38">
        <v>57</v>
      </c>
    </row>
    <row spans="1:4" r="39">
      <c s="4" t="s" r="A39">
        <v>46</v>
      </c>
      <c s="4" t="s" r="C39">
        <v>47</v>
      </c>
      <c s="4" t="s" r="D39">
        <v>48</v>
      </c>
    </row>
    <row spans="1:4" r="40">
      <c s="4" t="s" r="A40">
        <v>49</v>
      </c>
      <c s="4" t="s" r="C40">
        <v>50</v>
      </c>
      <c s="4" t="s" r="D40">
        <v>76</v>
      </c>
    </row>
    <row spans="1:4" r="41">
      <c s="4" t="s" r="A41">
        <v>77</v>
      </c>
      <c s="4" t="s" r="C41">
        <v>78</v>
      </c>
      <c s="4" t="s" r="D41">
        <v>79</v>
      </c>
    </row>
    <row spans="1:4" r="42">
      <c s="4" t="s" r="A42">
        <v>52</v>
      </c>
      <c s="4" t="s" r="C42">
        <v>53</v>
      </c>
      <c s="4" t="s" r="D42">
        <v>80</v>
      </c>
    </row>
    <row spans="1:4" r="43">
      <c s="4" t="s" r="A43">
        <v>55</v>
      </c>
      <c s="4" t="s" r="C43">
        <v>56</v>
      </c>
      <c s="4" t="s" r="D43">
        <v>81</v>
      </c>
    </row>
    <row spans="1:4" r="44">
      <c s="4" t="s" r="A44">
        <v>58</v>
      </c>
      <c s="4" t="s" r="B44">
        <v>82</v>
      </c>
      <c s="4" t="s" r="C44">
        <v>60</v>
      </c>
      <c s="4" t="s" r="D44">
        <v>83</v>
      </c>
    </row>
    <row spans="1:4" r="45">
      <c s="4" t="s" r="A45">
        <v>84</v>
      </c>
    </row>
    <row spans="1:4" r="46">
      <c s="3" t="s" r="A46">
        <v>3</v>
      </c>
      <c s="4" t="s" r="C46">
        <v>4</v>
      </c>
    </row>
    <row spans="1:4" r="47">
      <c s="4" t="s" r="A47">
        <v>31</v>
      </c>
      <c s="4" t="s" r="B47">
        <v>32</v>
      </c>
      <c s="4" t="s" r="C47">
        <v>33</v>
      </c>
      <c s="4" t="s" r="D47">
        <v>34</v>
      </c>
    </row>
    <row spans="1:4" r="48">
      <c s="4" t="s" r="A48">
        <v>35</v>
      </c>
      <c s="4" t="s" r="C48">
        <v>36</v>
      </c>
      <c s="4" t="s" r="D48">
        <v>37</v>
      </c>
    </row>
    <row spans="1:4" r="49">
      <c s="4" t="s" r="A49">
        <v>38</v>
      </c>
      <c s="4" t="s" r="C49">
        <v>39</v>
      </c>
      <c s="4" t="s" r="D49">
        <v>40</v>
      </c>
    </row>
    <row spans="1:4" r="50">
      <c s="4" t="s" r="A50">
        <v>85</v>
      </c>
    </row>
    <row spans="1:4" r="51">
      <c s="3" t="s" r="A51">
        <v>3</v>
      </c>
      <c s="4" t="s" r="C51">
        <v>4</v>
      </c>
    </row>
    <row spans="1:4" r="52">
      <c s="4" t="s" r="A52">
        <v>42</v>
      </c>
      <c s="4" t="s" r="B52">
        <v>64</v>
      </c>
      <c s="4" t="s" r="C52">
        <v>44</v>
      </c>
      <c s="4" t="s" r="D52">
        <v>65</v>
      </c>
    </row>
    <row spans="1:4" r="53">
      <c s="4" t="s" r="A53">
        <v>46</v>
      </c>
      <c s="4" t="s" r="C53">
        <v>47</v>
      </c>
      <c s="4" t="s" r="D53">
        <v>48</v>
      </c>
    </row>
    <row spans="1:4" r="54">
      <c s="4" t="s" r="A54">
        <v>49</v>
      </c>
      <c s="4" t="s" r="C54">
        <v>50</v>
      </c>
      <c s="4" t="s" r="D54">
        <v>86</v>
      </c>
    </row>
    <row spans="1:4" r="55">
      <c s="4" t="s" r="A55">
        <v>52</v>
      </c>
      <c s="4" t="s" r="C55">
        <v>53</v>
      </c>
      <c s="4" t="s" r="D55">
        <v>81</v>
      </c>
    </row>
    <row spans="1:4" r="56">
      <c s="4" t="s" r="A56">
        <v>55</v>
      </c>
      <c s="4" t="s" r="C56">
        <v>56</v>
      </c>
      <c s="4" t="s" r="D56">
        <v>87</v>
      </c>
    </row>
    <row spans="1:4" r="57">
      <c s="4" t="s" r="A57">
        <v>58</v>
      </c>
      <c s="4" t="s" r="B57">
        <v>59</v>
      </c>
      <c s="4" t="s" r="C57">
        <v>60</v>
      </c>
      <c s="4" t="s" r="D57">
        <v>88</v>
      </c>
    </row>
    <row spans="1:4" r="58">
      <c s="4" t="s" r="A58">
        <v>89</v>
      </c>
    </row>
    <row spans="1:4" r="59">
      <c s="3" t="s" r="A59">
        <v>3</v>
      </c>
      <c s="4" t="s" r="C59">
        <v>4</v>
      </c>
    </row>
    <row spans="1:4" r="60">
      <c s="4" t="s" r="A60">
        <v>31</v>
      </c>
      <c s="4" t="s" r="B60">
        <v>32</v>
      </c>
      <c s="4" t="s" r="C60">
        <v>33</v>
      </c>
      <c s="4" t="s" r="D60">
        <v>34</v>
      </c>
    </row>
    <row spans="1:4" r="61">
      <c s="4" t="s" r="A61">
        <v>35</v>
      </c>
      <c s="4" t="s" r="C61">
        <v>36</v>
      </c>
      <c s="4" t="s" r="D61">
        <v>37</v>
      </c>
    </row>
    <row spans="1:4" r="62">
      <c s="4" t="s" r="A62">
        <v>38</v>
      </c>
      <c s="4" t="s" r="C62">
        <v>39</v>
      </c>
      <c s="4" t="s" r="D62">
        <v>40</v>
      </c>
    </row>
    <row spans="1:4" r="63">
      <c s="4" t="s" r="A63">
        <v>90</v>
      </c>
    </row>
    <row spans="1:4" r="64">
      <c s="3" t="s" r="A64">
        <v>3</v>
      </c>
      <c s="4" t="s" r="C64">
        <v>4</v>
      </c>
    </row>
    <row spans="1:4" r="65">
      <c s="4" t="s" r="A65">
        <v>42</v>
      </c>
      <c s="4" t="s" r="B65">
        <v>43</v>
      </c>
      <c s="4" t="s" r="C65">
        <v>44</v>
      </c>
      <c s="4" t="s" r="D65">
        <v>45</v>
      </c>
    </row>
    <row spans="1:4" r="66">
      <c s="4" t="s" r="A66">
        <v>46</v>
      </c>
      <c s="4" t="s" r="C66">
        <v>47</v>
      </c>
      <c s="4" t="s" r="D66">
        <v>48</v>
      </c>
    </row>
    <row spans="1:4" r="67">
      <c s="4" t="s" r="A67">
        <v>49</v>
      </c>
      <c s="4" t="s" r="C67">
        <v>50</v>
      </c>
      <c s="4" t="s" r="D67">
        <v>91</v>
      </c>
    </row>
    <row spans="1:4" r="68">
      <c s="4" t="s" r="A68">
        <v>52</v>
      </c>
      <c s="4" t="s" r="C68">
        <v>53</v>
      </c>
      <c s="4" t="s" r="D68">
        <v>92</v>
      </c>
    </row>
    <row spans="1:4" r="69">
      <c s="4" t="s" r="A69">
        <v>55</v>
      </c>
      <c s="4" t="s" r="C69">
        <v>56</v>
      </c>
      <c s="4" t="s" r="D69">
        <v>93</v>
      </c>
    </row>
    <row spans="1:4" r="70">
      <c s="4" t="s" r="A70">
        <v>58</v>
      </c>
      <c s="4" t="s" r="B70">
        <v>59</v>
      </c>
      <c s="4" t="s" r="C70">
        <v>60</v>
      </c>
      <c s="4" t="s" r="D70">
        <v>94</v>
      </c>
    </row>
    <row spans="1:4" r="71">
      <c s="4" t="s" r="A71">
        <v>95</v>
      </c>
    </row>
    <row spans="1:4" r="72">
      <c s="3" t="s" r="A72">
        <v>3</v>
      </c>
      <c s="4" t="s" r="C72">
        <v>4</v>
      </c>
    </row>
    <row spans="1:4" r="73">
      <c s="4" t="s" r="A73">
        <v>31</v>
      </c>
      <c s="4" t="s" r="B73">
        <v>32</v>
      </c>
      <c s="4" t="s" r="C73">
        <v>33</v>
      </c>
      <c s="4" t="s" r="D73">
        <v>34</v>
      </c>
    </row>
    <row spans="1:4" r="74">
      <c s="4" t="s" r="A74">
        <v>35</v>
      </c>
      <c s="4" t="s" r="C74">
        <v>36</v>
      </c>
      <c s="4" t="s" r="D74">
        <v>37</v>
      </c>
    </row>
    <row spans="1:4" r="75">
      <c s="4" t="s" r="A75">
        <v>38</v>
      </c>
      <c s="4" t="s" r="C75">
        <v>39</v>
      </c>
      <c s="4" t="s" r="D75">
        <v>40</v>
      </c>
    </row>
    <row spans="1:4" r="76">
      <c s="4" t="s" r="A76">
        <v>96</v>
      </c>
    </row>
    <row spans="1:4" r="77">
      <c s="3" t="s" r="A77">
        <v>3</v>
      </c>
      <c s="4" t="s" r="C77">
        <v>4</v>
      </c>
    </row>
    <row spans="1:4" r="78">
      <c s="4" t="s" r="A78">
        <v>42</v>
      </c>
      <c s="4" t="s" r="B78">
        <v>64</v>
      </c>
      <c s="4" t="s" r="C78">
        <v>44</v>
      </c>
      <c s="4" t="s" r="D78">
        <v>65</v>
      </c>
    </row>
    <row spans="1:4" r="79">
      <c s="4" t="s" r="A79">
        <v>46</v>
      </c>
      <c s="4" t="s" r="C79">
        <v>47</v>
      </c>
      <c s="4" t="s" r="D79">
        <v>48</v>
      </c>
    </row>
    <row spans="1:4" r="80">
      <c s="4" t="s" r="A80">
        <v>49</v>
      </c>
      <c s="4" t="s" r="C80">
        <v>50</v>
      </c>
      <c s="4" t="s" r="D80">
        <v>68</v>
      </c>
    </row>
    <row spans="1:4" r="81">
      <c s="4" t="s" r="A81">
        <v>52</v>
      </c>
      <c s="4" t="s" r="C81">
        <v>53</v>
      </c>
      <c s="4" t="s" r="D81">
        <v>97</v>
      </c>
    </row>
    <row spans="1:4" r="82">
      <c s="4" t="s" r="A82">
        <v>55</v>
      </c>
      <c s="4" t="s" r="C82">
        <v>56</v>
      </c>
      <c s="4" t="s" r="D82">
        <v>87</v>
      </c>
    </row>
    <row spans="1:4" r="83">
      <c s="4" t="s" r="A83">
        <v>58</v>
      </c>
      <c s="4" t="s" r="B83">
        <v>59</v>
      </c>
      <c s="4" t="s" r="C83">
        <v>60</v>
      </c>
      <c s="4" t="s" r="D83">
        <v>45</v>
      </c>
    </row>
    <row spans="1:4" r="84">
      <c s="4" t="s" r="A84">
        <v>98</v>
      </c>
    </row>
    <row spans="1:4" r="85">
      <c s="3" t="s" r="A85">
        <v>3</v>
      </c>
      <c s="4" t="s" r="C85">
        <v>4</v>
      </c>
    </row>
    <row spans="1:4" r="86">
      <c s="4" t="s" r="A86">
        <v>31</v>
      </c>
      <c s="4" t="s" r="B86">
        <v>32</v>
      </c>
      <c s="4" t="s" r="C86">
        <v>33</v>
      </c>
      <c s="4" t="s" r="D86">
        <v>34</v>
      </c>
    </row>
    <row spans="1:4" r="87">
      <c s="4" t="s" r="A87">
        <v>35</v>
      </c>
      <c s="4" t="s" r="C87">
        <v>36</v>
      </c>
      <c s="4" t="s" r="D87">
        <v>99</v>
      </c>
    </row>
    <row spans="1:4" r="88">
      <c s="4" t="s" r="A88">
        <v>38</v>
      </c>
      <c s="4" t="s" r="C88">
        <v>39</v>
      </c>
      <c s="4" t="s" r="D88">
        <v>40</v>
      </c>
    </row>
    <row spans="1:4" r="89">
      <c s="4" t="s" r="A89">
        <v>71</v>
      </c>
      <c s="4" t="s" r="C89">
        <v>72</v>
      </c>
      <c s="4" t="s" r="D89">
        <v>73</v>
      </c>
    </row>
    <row spans="1:4" r="90">
      <c s="4" t="s" r="A90">
        <v>100</v>
      </c>
    </row>
    <row spans="1:4" r="91">
      <c s="3" t="s" r="A91">
        <v>3</v>
      </c>
      <c s="4" t="s" r="C91">
        <v>4</v>
      </c>
    </row>
    <row spans="1:4" r="92">
      <c s="4" t="s" r="A92">
        <v>42</v>
      </c>
      <c s="4" t="s" r="B92">
        <v>75</v>
      </c>
      <c s="4" t="s" r="C92">
        <v>44</v>
      </c>
      <c s="4" t="s" r="D92">
        <v>57</v>
      </c>
    </row>
    <row spans="1:4" r="93">
      <c s="4" t="s" r="A93">
        <v>46</v>
      </c>
      <c s="4" t="s" r="C93">
        <v>47</v>
      </c>
      <c s="4" t="s" r="D93">
        <v>48</v>
      </c>
    </row>
    <row spans="1:4" r="94">
      <c s="4" t="s" r="A94">
        <v>49</v>
      </c>
      <c s="4" t="s" r="C94">
        <v>50</v>
      </c>
      <c s="4" t="s" r="D94">
        <v>101</v>
      </c>
    </row>
    <row spans="1:4" r="95">
      <c s="4" t="s" r="A95">
        <v>77</v>
      </c>
      <c s="4" t="s" r="C95">
        <v>78</v>
      </c>
      <c s="4" t="s" r="D95">
        <v>79</v>
      </c>
    </row>
    <row spans="1:4" r="96">
      <c s="4" t="s" r="A96">
        <v>52</v>
      </c>
      <c s="4" t="s" r="C96">
        <v>53</v>
      </c>
      <c s="4" t="s" r="D96">
        <v>102</v>
      </c>
    </row>
    <row spans="1:4" r="97">
      <c s="4" t="s" r="A97">
        <v>55</v>
      </c>
      <c s="4" t="s" r="C97">
        <v>56</v>
      </c>
      <c s="4" t="s" r="D97">
        <v>103</v>
      </c>
    </row>
    <row spans="1:4" r="98">
      <c s="4" t="s" r="A98">
        <v>58</v>
      </c>
      <c s="4" t="s" r="B98">
        <v>104</v>
      </c>
      <c s="4" t="s" r="C98">
        <v>60</v>
      </c>
      <c s="4" t="s" r="D98">
        <v>105</v>
      </c>
    </row>
    <row spans="1:4" r="99">
      <c s="4" t="s" r="A99">
        <v>106</v>
      </c>
    </row>
    <row spans="1:4" r="100">
      <c s="3" t="s" r="A100">
        <v>3</v>
      </c>
      <c s="4" t="s" r="C100">
        <v>4</v>
      </c>
    </row>
    <row spans="1:4" r="101">
      <c s="4" t="s" r="A101">
        <v>31</v>
      </c>
      <c s="4" t="s" r="B101">
        <v>32</v>
      </c>
      <c s="4" t="s" r="C101">
        <v>33</v>
      </c>
      <c s="4" t="s" r="D101">
        <v>34</v>
      </c>
    </row>
    <row spans="1:4" r="102">
      <c s="4" t="s" r="A102">
        <v>35</v>
      </c>
      <c s="4" t="s" r="C102">
        <v>36</v>
      </c>
      <c s="4" t="s" r="D102">
        <v>37</v>
      </c>
    </row>
    <row spans="1:4" r="103">
      <c s="4" t="s" r="A103">
        <v>38</v>
      </c>
      <c s="4" t="s" r="C103">
        <v>39</v>
      </c>
      <c s="4" t="s" r="D103">
        <v>40</v>
      </c>
    </row>
    <row spans="1:4" r="104">
      <c s="4" t="s" r="A104">
        <v>107</v>
      </c>
    </row>
    <row spans="1:4" r="105">
      <c s="3" t="s" r="A105">
        <v>3</v>
      </c>
      <c s="4" t="s" r="C105">
        <v>4</v>
      </c>
    </row>
    <row spans="1:4" r="106">
      <c s="4" t="s" r="A106">
        <v>42</v>
      </c>
      <c s="4" t="s" r="B106">
        <v>43</v>
      </c>
      <c s="4" t="s" r="C106">
        <v>44</v>
      </c>
      <c s="4" t="s" r="D106">
        <v>45</v>
      </c>
    </row>
    <row spans="1:4" r="107">
      <c s="4" t="s" r="A107">
        <v>46</v>
      </c>
      <c s="4" t="s" r="C107">
        <v>47</v>
      </c>
      <c s="4" t="s" r="D107">
        <v>48</v>
      </c>
    </row>
    <row spans="1:4" r="108">
      <c s="4" t="s" r="A108">
        <v>49</v>
      </c>
      <c s="4" t="s" r="C108">
        <v>50</v>
      </c>
      <c s="4" t="s" r="D108">
        <v>67</v>
      </c>
    </row>
    <row spans="1:4" r="109">
      <c s="4" t="s" r="A109">
        <v>52</v>
      </c>
      <c s="4" t="s" r="C109">
        <v>53</v>
      </c>
      <c s="4" t="s" r="D109">
        <v>108</v>
      </c>
    </row>
    <row spans="1:4" r="110">
      <c s="4" t="s" r="A110">
        <v>55</v>
      </c>
      <c s="4" t="s" r="C110">
        <v>56</v>
      </c>
      <c s="4" t="s" r="D110">
        <v>93</v>
      </c>
    </row>
    <row spans="1:4" r="111">
      <c s="4" t="s" r="A111">
        <v>58</v>
      </c>
      <c s="4" t="s" r="B111">
        <v>59</v>
      </c>
      <c s="4" t="s" r="C111">
        <v>60</v>
      </c>
      <c s="4" t="s" r="D111">
        <v>109</v>
      </c>
    </row>
    <row spans="1:4" r="112">
      <c s="4" t="s" r="A112">
        <v>110</v>
      </c>
    </row>
    <row spans="1:4" r="113">
      <c s="3" t="s" r="A113">
        <v>3</v>
      </c>
      <c s="4" t="s" r="C113">
        <v>4</v>
      </c>
    </row>
    <row spans="1:4" r="114">
      <c s="4" t="s" r="A114">
        <v>42</v>
      </c>
      <c s="4" t="s" r="B114">
        <v>43</v>
      </c>
      <c s="4" t="s" r="C114">
        <v>44</v>
      </c>
      <c s="4" t="s" r="D114">
        <v>45</v>
      </c>
    </row>
    <row spans="1:4" r="115">
      <c s="4" t="s" r="A115">
        <v>46</v>
      </c>
      <c s="4" t="s" r="C115">
        <v>47</v>
      </c>
      <c s="4" t="s" r="D115">
        <v>111</v>
      </c>
    </row>
    <row spans="1:4" r="116">
      <c s="4" t="s" r="A116">
        <v>49</v>
      </c>
      <c s="4" t="s" r="C116">
        <v>50</v>
      </c>
      <c s="4" t="s" r="D116">
        <v>67</v>
      </c>
    </row>
    <row spans="1:4" r="117">
      <c s="4" t="s" r="A117">
        <v>52</v>
      </c>
      <c s="4" t="s" r="C117">
        <v>53</v>
      </c>
      <c s="4" t="s" r="D117">
        <v>112</v>
      </c>
    </row>
    <row spans="1:4" r="118">
      <c s="4" t="s" r="A118">
        <v>55</v>
      </c>
      <c s="4" t="s" r="C118">
        <v>56</v>
      </c>
      <c s="4" t="s" r="D118">
        <v>93</v>
      </c>
    </row>
    <row spans="1:4" r="119">
      <c s="4" t="s" r="A119">
        <v>58</v>
      </c>
      <c s="4" t="s" r="B119">
        <v>59</v>
      </c>
      <c s="4" t="s" r="C119">
        <v>60</v>
      </c>
      <c s="4" t="s" r="D119">
        <v>113</v>
      </c>
    </row>
    <row spans="1:4" r="120">
      <c s="4" t="s" r="A120">
        <v>114</v>
      </c>
    </row>
    <row spans="1:4" r="121">
      <c s="3" t="s" r="A121">
        <v>3</v>
      </c>
      <c s="4" t="s" r="C121">
        <v>4</v>
      </c>
    </row>
    <row spans="1:4" r="122">
      <c s="4" t="s" r="A122">
        <v>31</v>
      </c>
      <c s="4" t="s" r="B122">
        <v>32</v>
      </c>
      <c s="4" t="s" r="C122">
        <v>33</v>
      </c>
      <c s="4" t="s" r="D122">
        <v>34</v>
      </c>
    </row>
    <row spans="1:4" r="123">
      <c s="4" t="s" r="A123">
        <v>35</v>
      </c>
      <c s="4" t="s" r="C123">
        <v>36</v>
      </c>
      <c s="4" t="s" r="D123">
        <v>37</v>
      </c>
    </row>
    <row spans="1:4" r="124">
      <c s="4" t="s" r="A124">
        <v>38</v>
      </c>
      <c s="4" t="s" r="C124">
        <v>39</v>
      </c>
      <c s="4" t="s" r="D124">
        <v>40</v>
      </c>
    </row>
    <row spans="1:4" r="125">
      <c s="4" t="s" r="A125">
        <v>115</v>
      </c>
    </row>
    <row spans="1:4" r="126">
      <c s="3" t="s" r="A126">
        <v>3</v>
      </c>
      <c s="4" t="s" r="C126">
        <v>4</v>
      </c>
    </row>
    <row spans="1:4" r="127">
      <c s="4" t="s" r="A127">
        <v>42</v>
      </c>
      <c s="4" t="s" r="B127">
        <v>64</v>
      </c>
      <c s="4" t="s" r="C127">
        <v>44</v>
      </c>
      <c s="4" t="s" r="D127">
        <v>65</v>
      </c>
    </row>
    <row spans="1:4" r="128">
      <c s="4" t="s" r="A128">
        <v>46</v>
      </c>
      <c s="4" t="s" r="C128">
        <v>47</v>
      </c>
      <c s="4" t="s" r="D128">
        <v>48</v>
      </c>
    </row>
    <row spans="1:4" r="129">
      <c s="4" t="s" r="A129">
        <v>49</v>
      </c>
      <c s="4" t="s" r="C129">
        <v>50</v>
      </c>
      <c s="4" t="s" r="D129">
        <v>116</v>
      </c>
    </row>
    <row spans="1:4" r="130">
      <c s="4" t="s" r="A130">
        <v>52</v>
      </c>
      <c s="4" t="s" r="C130">
        <v>53</v>
      </c>
      <c s="4" t="s" r="D130">
        <v>117</v>
      </c>
    </row>
    <row spans="1:4" r="131">
      <c s="4" t="s" r="A131">
        <v>55</v>
      </c>
      <c s="4" t="s" r="C131">
        <v>56</v>
      </c>
      <c s="4" t="s" r="D131">
        <v>87</v>
      </c>
    </row>
    <row spans="1:4" r="132">
      <c s="4" t="s" r="A132">
        <v>58</v>
      </c>
      <c s="4" t="s" r="B132">
        <v>59</v>
      </c>
      <c s="4" t="s" r="C132">
        <v>60</v>
      </c>
      <c s="4" t="s" r="D132">
        <v>118</v>
      </c>
    </row>
    <row spans="1:4" r="133">
      <c s="4" t="s" r="A133">
        <v>119</v>
      </c>
    </row>
    <row spans="1:4" r="134">
      <c s="3" t="s" r="A134">
        <v>3</v>
      </c>
      <c s="4" t="s" r="C134">
        <v>4</v>
      </c>
    </row>
    <row spans="1:4" r="135">
      <c s="4" t="s" r="A135">
        <v>42</v>
      </c>
      <c s="4" t="s" r="B135">
        <v>64</v>
      </c>
      <c s="4" t="s" r="C135">
        <v>44</v>
      </c>
      <c s="4" t="s" r="D135">
        <v>65</v>
      </c>
    </row>
    <row spans="1:4" r="136">
      <c s="4" t="s" r="A136">
        <v>46</v>
      </c>
      <c s="4" t="s" r="C136">
        <v>47</v>
      </c>
      <c s="4" t="s" r="D136">
        <v>111</v>
      </c>
    </row>
    <row spans="1:4" r="137">
      <c s="4" t="s" r="A137">
        <v>49</v>
      </c>
      <c s="4" t="s" r="C137">
        <v>50</v>
      </c>
      <c s="4" t="s" r="D137">
        <v>116</v>
      </c>
    </row>
    <row spans="1:4" r="138">
      <c s="4" t="s" r="A138">
        <v>52</v>
      </c>
      <c s="4" t="s" r="C138">
        <v>53</v>
      </c>
      <c s="4" t="s" r="D138">
        <v>120</v>
      </c>
    </row>
    <row spans="1:4" r="139">
      <c s="4" t="s" r="A139">
        <v>55</v>
      </c>
      <c s="4" t="s" r="C139">
        <v>56</v>
      </c>
      <c s="4" t="s" r="D139">
        <v>87</v>
      </c>
    </row>
    <row spans="1:4" r="140">
      <c s="4" t="s" r="A140">
        <v>58</v>
      </c>
      <c s="4" t="s" r="B140">
        <v>59</v>
      </c>
      <c s="4" t="s" r="C140">
        <v>60</v>
      </c>
      <c s="4" t="s" r="D140">
        <v>121</v>
      </c>
    </row>
    <row spans="1:4" r="141">
      <c s="4" t="s" r="A141">
        <v>122</v>
      </c>
    </row>
    <row spans="1:4" r="142">
      <c s="3" t="s" r="A142">
        <v>3</v>
      </c>
      <c s="4" t="s" r="C142">
        <v>4</v>
      </c>
    </row>
    <row spans="1:4" r="143">
      <c s="4" t="s" r="A143">
        <v>42</v>
      </c>
      <c s="4" t="s" r="B143">
        <v>64</v>
      </c>
      <c s="4" t="s" r="C143">
        <v>44</v>
      </c>
      <c s="4" t="s" r="D143">
        <v>65</v>
      </c>
    </row>
    <row spans="1:4" r="144">
      <c s="4" t="s" r="A144">
        <v>46</v>
      </c>
      <c s="4" t="s" r="C144">
        <v>47</v>
      </c>
      <c s="4" t="s" r="D144">
        <v>111</v>
      </c>
    </row>
    <row spans="1:4" r="145">
      <c s="4" t="s" r="A145">
        <v>49</v>
      </c>
      <c s="4" t="s" r="C145">
        <v>50</v>
      </c>
      <c s="4" t="s" r="D145">
        <v>116</v>
      </c>
    </row>
    <row spans="1:4" r="146">
      <c s="4" t="s" r="A146">
        <v>52</v>
      </c>
      <c s="4" t="s" r="C146">
        <v>53</v>
      </c>
      <c s="4" t="s" r="D146">
        <v>120</v>
      </c>
    </row>
    <row spans="1:4" r="147">
      <c s="4" t="s" r="A147">
        <v>55</v>
      </c>
      <c s="4" t="s" r="C147">
        <v>56</v>
      </c>
      <c s="4" t="s" r="D147">
        <v>87</v>
      </c>
    </row>
    <row spans="1:4" r="148">
      <c s="4" t="s" r="A148">
        <v>58</v>
      </c>
      <c s="4" t="s" r="B148">
        <v>59</v>
      </c>
      <c s="4" t="s" r="C148">
        <v>60</v>
      </c>
      <c s="4" t="s" r="D148">
        <v>121</v>
      </c>
    </row>
    <row spans="1:4" r="149">
      <c s="4" t="s" r="A149">
        <v>123</v>
      </c>
    </row>
    <row spans="1:4" r="150">
      <c s="3" t="s" r="A150">
        <v>3</v>
      </c>
      <c s="4" t="s" r="C150">
        <v>4</v>
      </c>
    </row>
    <row spans="1:4" r="151">
      <c s="4" t="s" r="A151">
        <v>31</v>
      </c>
      <c s="4" t="s" r="B151">
        <v>32</v>
      </c>
      <c s="4" t="s" r="C151">
        <v>33</v>
      </c>
      <c s="4" t="s" r="D151">
        <v>34</v>
      </c>
    </row>
    <row spans="1:4" r="152">
      <c s="4" t="s" r="A152">
        <v>35</v>
      </c>
      <c s="4" t="s" r="C152">
        <v>36</v>
      </c>
      <c s="4" t="s" r="D152">
        <v>99</v>
      </c>
    </row>
    <row spans="1:4" r="153">
      <c s="4" t="s" r="A153">
        <v>38</v>
      </c>
      <c s="4" t="s" r="C153">
        <v>39</v>
      </c>
      <c s="4" t="s" r="D153">
        <v>40</v>
      </c>
    </row>
    <row spans="1:4" r="154">
      <c s="4" t="s" r="A154">
        <v>71</v>
      </c>
      <c s="4" t="s" r="C154">
        <v>72</v>
      </c>
      <c s="4" t="s" r="D154">
        <v>73</v>
      </c>
    </row>
    <row spans="1:4" r="155">
      <c s="4" t="s" r="A155">
        <v>124</v>
      </c>
    </row>
    <row spans="1:4" r="156">
      <c s="3" t="s" r="A156">
        <v>3</v>
      </c>
      <c s="4" t="s" r="C156">
        <v>4</v>
      </c>
    </row>
    <row spans="1:4" r="157">
      <c s="4" t="s" r="A157">
        <v>42</v>
      </c>
      <c s="4" t="s" r="B157">
        <v>75</v>
      </c>
      <c s="4" t="s" r="C157">
        <v>44</v>
      </c>
      <c s="4" t="s" r="D157">
        <v>57</v>
      </c>
    </row>
    <row spans="1:4" r="158">
      <c s="4" t="s" r="A158">
        <v>46</v>
      </c>
      <c s="4" t="s" r="C158">
        <v>47</v>
      </c>
      <c s="4" t="s" r="D158">
        <v>48</v>
      </c>
    </row>
    <row spans="1:4" r="159">
      <c s="4" t="s" r="A159">
        <v>49</v>
      </c>
      <c s="4" t="s" r="C159">
        <v>50</v>
      </c>
      <c s="4" t="s" r="D159">
        <v>125</v>
      </c>
    </row>
    <row spans="1:4" r="160">
      <c s="4" t="s" r="A160">
        <v>77</v>
      </c>
      <c s="4" t="s" r="C160">
        <v>78</v>
      </c>
      <c s="4" t="s" r="D160">
        <v>79</v>
      </c>
    </row>
    <row spans="1:4" r="161">
      <c s="4" t="s" r="A161">
        <v>52</v>
      </c>
      <c s="4" t="s" r="C161">
        <v>53</v>
      </c>
      <c s="4" t="s" r="D161">
        <v>126</v>
      </c>
    </row>
    <row spans="1:4" r="162">
      <c s="4" t="s" r="A162">
        <v>55</v>
      </c>
      <c s="4" t="s" r="C162">
        <v>56</v>
      </c>
      <c s="4" t="s" r="D162">
        <v>65</v>
      </c>
    </row>
    <row spans="1:4" r="163">
      <c s="4" t="s" r="A163">
        <v>58</v>
      </c>
      <c s="4" t="s" r="B163">
        <v>127</v>
      </c>
      <c s="4" t="s" r="C163">
        <v>60</v>
      </c>
      <c s="4" t="s" r="D163">
        <v>128</v>
      </c>
    </row>
    <row spans="1:4" r="164">
      <c s="4" t="s" r="A164">
        <v>129</v>
      </c>
    </row>
    <row spans="1:4" r="165">
      <c s="3" t="s" r="A165">
        <v>3</v>
      </c>
      <c s="4" t="s" r="C165">
        <v>4</v>
      </c>
    </row>
    <row spans="1:4" r="166">
      <c s="4" t="s" r="A166">
        <v>42</v>
      </c>
      <c s="4" t="s" r="B166">
        <v>75</v>
      </c>
      <c s="4" t="s" r="C166">
        <v>44</v>
      </c>
      <c s="4" t="s" r="D166">
        <v>57</v>
      </c>
    </row>
    <row spans="1:4" r="167">
      <c s="4" t="s" r="A167">
        <v>46</v>
      </c>
      <c s="4" t="s" r="C167">
        <v>47</v>
      </c>
      <c s="4" t="s" r="D167">
        <v>111</v>
      </c>
    </row>
    <row spans="1:4" r="168">
      <c s="4" t="s" r="A168">
        <v>49</v>
      </c>
      <c s="4" t="s" r="C168">
        <v>50</v>
      </c>
      <c s="4" t="s" r="D168">
        <v>125</v>
      </c>
    </row>
    <row spans="1:4" r="169">
      <c s="4" t="s" r="A169">
        <v>77</v>
      </c>
      <c s="4" t="s" r="C169">
        <v>78</v>
      </c>
      <c s="4" t="s" r="D169">
        <v>79</v>
      </c>
    </row>
    <row spans="1:4" r="170">
      <c s="4" t="s" r="A170">
        <v>52</v>
      </c>
      <c s="4" t="s" r="C170">
        <v>53</v>
      </c>
      <c s="4" t="s" r="D170">
        <v>130</v>
      </c>
    </row>
    <row spans="1:4" r="171">
      <c s="4" t="s" r="A171">
        <v>55</v>
      </c>
      <c s="4" t="s" r="C171">
        <v>56</v>
      </c>
      <c s="4" t="s" r="D171">
        <v>65</v>
      </c>
    </row>
    <row spans="1:4" r="172">
      <c s="4" t="s" r="A172">
        <v>58</v>
      </c>
      <c s="4" t="s" r="B172">
        <v>127</v>
      </c>
      <c s="4" t="s" r="C172">
        <v>60</v>
      </c>
      <c s="4" t="s" r="D172">
        <v>131</v>
      </c>
    </row>
    <row spans="1:4" r="173">
      <c t="n" r="A173"/>
    </row>
    <row spans="1:4" r="174">
      <c s="4" t="s" r="A174">
        <v>32</v>
      </c>
      <c s="4" t="s" r="B174">
        <v>40</v>
      </c>
    </row>
    <row spans="1:4" r="175">
      <c s="4" t="s" r="A175">
        <v>43</v>
      </c>
      <c s="4" t="s" r="B175">
        <v>132</v>
      </c>
    </row>
    <row spans="1:4" r="176">
      <c s="4" t="s" r="A176">
        <v>59</v>
      </c>
      <c s="4" t="s" r="B176">
        <v>133</v>
      </c>
    </row>
    <row spans="1:4" r="177">
      <c s="4" t="s" r="A177">
        <v>64</v>
      </c>
      <c s="4" t="s" r="B177">
        <v>134</v>
      </c>
    </row>
    <row spans="1:4" r="178">
      <c s="4" t="s" r="A178">
        <v>75</v>
      </c>
      <c s="4" t="s" r="B178">
        <v>135</v>
      </c>
    </row>
    <row spans="1:4" r="179">
      <c s="4" t="s" r="A179">
        <v>82</v>
      </c>
      <c s="4" t="s" r="B179">
        <v>136</v>
      </c>
    </row>
    <row spans="1:4" r="180">
      <c s="4" t="s" r="A180">
        <v>104</v>
      </c>
      <c s="4" t="s" r="B180">
        <v>137</v>
      </c>
    </row>
    <row spans="1:4" r="181">
      <c s="4" t="s" r="A181">
        <v>127</v>
      </c>
      <c s="4" t="s" r="B181">
        <v>138</v>
      </c>
    </row>
  </sheetData>
  <mergeCells count="2">
    <mergeCell ref="A1:B1"/>
    <mergeCell ref="A173:B173"/>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Wells Fargo Advantage Funds Tru</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2T14:09:55Z</dcterms:created>
  <dcterms:modified xmlns:dcterms="http://purl.org/dc/terms/" xmlns:xsi="http://www.w3.org/2001/XMLSchema-instance" xsi:type="dcterms:W3CDTF">2015-07-22T14:09:55Z</dcterms:modified>
  <dc:title xmlns:dc="http://purl.org/dc/elements/1.1/">Untitled</dc:title>
  <dc:description xmlns:dc="http://purl.org/dc/elements/1.1/"/>
  <dc:subject xmlns:dc="http://purl.org/dc/elements/1.1/"/>
  <cp:keywords/>
  <cp:category/>
</cp:coreProperties>
</file>